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Feb. 2,
		2018</t>
  </si>
  <si>
    <t>Document Effective Date</t>
  </si>
  <si>
    <t>dei_DocumentEffectiveDate</t>
  </si>
  <si>
    <t>Prospectus Date</t>
  </si>
  <si>
    <t>rr_ProspectusDate</t>
  </si>
  <si>
    <t>Oct. 1,
		2017</t>
  </si>
  <si>
    <t>Oct. 01, 2017</t>
  </si>
  <si>
    <t>Supplement dated February 2, 2018 to the Prospectus and Summary Prospectus, each as supplemented, of the following fund: Fund Prospectus and Summary Prospectus Dated Columbia Funds Series Trust II  Columbia U.S. Government Mortgage Fund 10/1/2017 On February 2, 2018, the Fund's Board of Trustees approved certain changes to the Fund's name and principal investment strategies. As a result, effective on or about April 20, 2018 (the Effective Date), the Fund’s name is changed to Columbia Quality Income Fund. Accordingly, on the Effective Date, all references in the prospectus to Columbia U.S. Government Mortgage Fund are hereby deleted and replaced with Columbia Quality Income Fund. In addition, as of the Effective Date, the changes described in this Supplement are hereby made to the Fund’s prospectus. The information under the heading “Principal Investment Strategies” in the “Summary of the Fund” section of the prospectus is hereby superseded and replaced with the following: Under normal circumstances, at least 80% of the Fund’s net assets (including the amount of any borrowings for investment purposes) are invested in mortgage-related securities. Mortgage-related securities include those that are either issued or guaranteed as to principal and interest by the U.S. Government, its agencies, authorities or instrumentalities (U.S. Government Securities), those issued by non-U.S. governments, as well as residential and commercial mortgage-backed securities issued by non-governmental entitie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but are not limited to, investments in stripped mortgage-backed securities such as interest-only (IO) and principal-only (PO) securities. Under normal circumstances, the Fund invests at least 60% of its net assets in mortgage-related securities that are U.S. Government Securities and at least 80% of its net assets in securities rated investment grade by a nationally recognized statistical rating organization or, if unrated, determined to be of comparable quality. The Fund may invest up to 20% of its net assets in debt instruments that, at the time of purchase, are rated below investment grade or are unrated but determined to be of comparable quality (commonly referred to as “high-yield” investments or “junk” bonds). The Fund may invest in debt instruments of any maturity and does not seek to maintain a particular dollar-weighted average maturity. The Fund may invest in privately placed and other securities or instruments that are purchased and sold pursuant to Rule 144A or other exemptions under the Securities Act of 1933, as amended (the 1933 Act), subject to liquidity determinations and certain regulatory restrictions. The Fund may invest in derivatives, such as futures (including interest rate futures) to manage interest rate exposure, swaps (including interest rate swaps and total return swaps) to manage credit and interest rate exposure, and options on swaps (commonly known as swaptions) to manage interest rate exposure.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purchase or sell securities on a when-issued, delayed delivery or forward commitment basis. Such securities may include mortgage-backed securities acquired or sold in the “to be announced” (TBA) market and those in a dollar roll transaction. The Fund’s investment strategy may involve the frequent trading of portfolio securities. The information under the heading “Principal Risks” in the “Summary of the Fund” section of the prospectus is hereby revised to add the following: High-Yield Investments Risk. Sovereign Debt Risk. The rest of the section remains the same.</t>
  </si>
  <si>
    <t>Supplement [Text Block]</t>
  </si>
  <si>
    <t>cfstii1_SupplementTextBlock</t>
  </si>
  <si>
    <t>Columbia U.S. Government Mortgage Fund</t>
  </si>
  <si>
    <t>Strategy Narrative [Text Block]</t>
  </si>
  <si>
    <t>rr_StrategyNarrativeTextBlock</t>
  </si>
  <si>
    <t>Under normal circumstances, at least 80% of the Fund’s net assets (including the amount of any borrowings for investment purposes) are invested in mortgage-related securities. Mortgage-related securities include those that are either issued or guaranteed as to principal and interest by the U.S. Government, its agencies, authorities or instrumentalities (U.S. Government Securities), those issued by non-U.S. governments, as well as residential and commercial mortgage-backed securities issued by non-governmental entitie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522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2:04:14Z</dcterms:created>
  <dcterms:modified xmlns:dcterms="http://purl.org/dc/terms/" xmlns:xsi="http://www.w3.org/2001/XMLSchema-instance" xsi:type="dcterms:W3CDTF">2018-02-15T12:04:14Z</dcterms:modified>
</cp:coreProperties>
</file>